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Recent Technical Accounting Pro" sheetId="7" state="visible" r:id="rId7"/>
    <sheet xmlns:r="http://schemas.openxmlformats.org/officeDocument/2006/relationships" name="Commercial Loans" sheetId="8" state="visible" r:id="rId8"/>
    <sheet xmlns:r="http://schemas.openxmlformats.org/officeDocument/2006/relationships" name="Investment in Privately Held Co" sheetId="9" state="visible" r:id="rId9"/>
    <sheet xmlns:r="http://schemas.openxmlformats.org/officeDocument/2006/relationships" name="Earnings Per Share of Common St" sheetId="10" state="visible" r:id="rId10"/>
    <sheet xmlns:r="http://schemas.openxmlformats.org/officeDocument/2006/relationships" name="Stock - Based Compensation" sheetId="11" state="visible" r:id="rId11"/>
    <sheet xmlns:r="http://schemas.openxmlformats.org/officeDocument/2006/relationships" name="Line of Credit" sheetId="12" state="visible" r:id="rId12"/>
    <sheet xmlns:r="http://schemas.openxmlformats.org/officeDocument/2006/relationships" name="Senior Secured Notes" sheetId="13" state="visible" r:id="rId13"/>
    <sheet xmlns:r="http://schemas.openxmlformats.org/officeDocument/2006/relationships" name="Public Offering" sheetId="14" state="visible" r:id="rId14"/>
    <sheet xmlns:r="http://schemas.openxmlformats.org/officeDocument/2006/relationships" name="Commitments and Contingencies" sheetId="15" state="visible" r:id="rId15"/>
    <sheet xmlns:r="http://schemas.openxmlformats.org/officeDocument/2006/relationships" name="Reclassifications" sheetId="16" state="visible" r:id="rId16"/>
    <sheet xmlns:r="http://schemas.openxmlformats.org/officeDocument/2006/relationships" name="Commercial Loans (Tables)" sheetId="17" state="visible" r:id="rId17"/>
    <sheet xmlns:r="http://schemas.openxmlformats.org/officeDocument/2006/relationships" name="Earnings Per Share of Common 18" sheetId="18" state="visible" r:id="rId18"/>
    <sheet xmlns:r="http://schemas.openxmlformats.org/officeDocument/2006/relationships" name="Stock - Based Compensation (Tab" sheetId="19" state="visible" r:id="rId19"/>
    <sheet xmlns:r="http://schemas.openxmlformats.org/officeDocument/2006/relationships" name="The Company (Details Narrative)" sheetId="20" state="visible" r:id="rId20"/>
    <sheet xmlns:r="http://schemas.openxmlformats.org/officeDocument/2006/relationships" name="Commercial Loans (Details Narra" sheetId="21" state="visible" r:id="rId21"/>
    <sheet xmlns:r="http://schemas.openxmlformats.org/officeDocument/2006/relationships" name="Commercial Loans - Schedule of " sheetId="22" state="visible" r:id="rId22"/>
    <sheet xmlns:r="http://schemas.openxmlformats.org/officeDocument/2006/relationships" name="Investment in Privately Held 23" sheetId="23" state="visible" r:id="rId23"/>
    <sheet xmlns:r="http://schemas.openxmlformats.org/officeDocument/2006/relationships" name="Earnings Per Share of Common 24" sheetId="24" state="visible" r:id="rId24"/>
    <sheet xmlns:r="http://schemas.openxmlformats.org/officeDocument/2006/relationships" name="Earnings Per Share of Common 25" sheetId="25" state="visible" r:id="rId25"/>
    <sheet xmlns:r="http://schemas.openxmlformats.org/officeDocument/2006/relationships" name="Stock - Based Compensation (Det" sheetId="26" state="visible" r:id="rId26"/>
    <sheet xmlns:r="http://schemas.openxmlformats.org/officeDocument/2006/relationships" name="Stock - Based Compensation - Sc" sheetId="27" state="visible" r:id="rId27"/>
    <sheet xmlns:r="http://schemas.openxmlformats.org/officeDocument/2006/relationships" name="Line of Credit (Details Narrati" sheetId="28" state="visible" r:id="rId28"/>
    <sheet xmlns:r="http://schemas.openxmlformats.org/officeDocument/2006/relationships" name="Senior Secured Notes (Details N" sheetId="29" state="visible" r:id="rId29"/>
    <sheet xmlns:r="http://schemas.openxmlformats.org/officeDocument/2006/relationships" name="Public Offering (Details Narrat"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314">
  <si>
    <t>Document and Entity Information - shares</t>
  </si>
  <si>
    <t>6 Months Ended</t>
  </si>
  <si>
    <t>Jun. 30, 2017</t>
  </si>
  <si>
    <t>Jul. 27, 2017</t>
  </si>
  <si>
    <t>Document And Entity Information</t>
  </si>
  <si>
    <t>Entity Registrant Name</t>
  </si>
  <si>
    <t>MANHATTAN BRIDGE CAPITAL,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LOAN</t>
  </si>
  <si>
    <t>Document Fiscal Period Focus</t>
  </si>
  <si>
    <t>Q2</t>
  </si>
  <si>
    <t>Document Fiscal Year Focus</t>
  </si>
  <si>
    <t>Consolidated Balance Sheets - USD ($)</t>
  </si>
  <si>
    <t>Dec. 31, 2016</t>
  </si>
  <si>
    <t>Assets</t>
  </si>
  <si>
    <t>Loans receivable</t>
  </si>
  <si>
    <t>Interest receivable on loans</t>
  </si>
  <si>
    <t>Cash and cash equivalents</t>
  </si>
  <si>
    <t>Deferred financing costs</t>
  </si>
  <si>
    <t>Investment in privately held company</t>
  </si>
  <si>
    <t>Other assets</t>
  </si>
  <si>
    <t>Total assets</t>
  </si>
  <si>
    <t>Liabilities:</t>
  </si>
  <si>
    <t>Line of credit</t>
  </si>
  <si>
    <t>Senior secured notes (net of deferred financing costs of $660,127 and $697,669, respectively)</t>
  </si>
  <si>
    <t>Deferred origination fees</t>
  </si>
  <si>
    <t>Accounts payable and accrued expenses</t>
  </si>
  <si>
    <t>Other liabilities</t>
  </si>
  <si>
    <t xml:space="preserve"> </t>
  </si>
  <si>
    <t>Dividends payable</t>
  </si>
  <si>
    <t>Total liabilities</t>
  </si>
  <si>
    <t>Commitments and contingencies</t>
  </si>
  <si>
    <t>Stockholders' equity:</t>
  </si>
  <si>
    <t>Preferred shares - $.01 par value; 5,000,000 shares authorized; no shares issued</t>
  </si>
  <si>
    <t>Common shares - $.001 par value; 25,000,000 authorized; 8,312,036 issued; 8,101,934 and 8,135,036 outstanding, respectively</t>
  </si>
  <si>
    <t>Additional paid-in capital</t>
  </si>
  <si>
    <t>Treasury stock, at cost – 210,102 and 177,000</t>
  </si>
  <si>
    <t>Retained earnings (Accumulated deficit)</t>
  </si>
  <si>
    <t>Total stockholders' equity</t>
  </si>
  <si>
    <t>Total liabilities and stockholders' equity</t>
  </si>
  <si>
    <t>Consolidated Balance Sheets (Parenthetical) - USD ($)</t>
  </si>
  <si>
    <t>Statement of Financial Position [Abstract]</t>
  </si>
  <si>
    <t>Debt Issuance Costs, Net (deferred financing costs)</t>
  </si>
  <si>
    <t>Preferred stock, par value</t>
  </si>
  <si>
    <t>$ .01</t>
  </si>
  <si>
    <t>Preferred stock, shares authorized</t>
  </si>
  <si>
    <t>Preferred stock, shares issued</t>
  </si>
  <si>
    <t>Common stock, par value</t>
  </si>
  <si>
    <t>$ .001</t>
  </si>
  <si>
    <t>Common stock, shares authorized</t>
  </si>
  <si>
    <t>Common stock, shares issued</t>
  </si>
  <si>
    <t>Common stock, shares outstanding</t>
  </si>
  <si>
    <t>Treasury stock, shares</t>
  </si>
  <si>
    <t>Consolidated Statements of Operations (Unaudited) - USD ($)</t>
  </si>
  <si>
    <t>3 Months Ended</t>
  </si>
  <si>
    <t>Jun. 30, 2016</t>
  </si>
  <si>
    <t>Income Statement [Abstract]</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Loss on write-down of investment in privately held company (Note 4)</t>
  </si>
  <si>
    <t>Income before income tax expense</t>
  </si>
  <si>
    <t>Income tax expense</t>
  </si>
  <si>
    <t>Net income</t>
  </si>
  <si>
    <t>Basic and diluted net income per common share outstanding:</t>
  </si>
  <si>
    <t>-Basic</t>
  </si>
  <si>
    <t>-Diluted</t>
  </si>
  <si>
    <t>Weighted average number of common shares outstanding</t>
  </si>
  <si>
    <t>Consolidated Statements of Cash Flows (Unaudited) - USD ($)</t>
  </si>
  <si>
    <t>Cash flows from operating activities:</t>
  </si>
  <si>
    <t>Net Income</t>
  </si>
  <si>
    <t>Adjustments to reconcile net income to net cash provided by operating activities -</t>
  </si>
  <si>
    <t>Amortization of deferred financing costs</t>
  </si>
  <si>
    <t>Depreciation</t>
  </si>
  <si>
    <t>Non cash compensation expense</t>
  </si>
  <si>
    <t>Changes in operating assets and liabilities:</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Proceeds from (Repayments of) lines of credit, net</t>
  </si>
  <si>
    <t>Dividend paid</t>
  </si>
  <si>
    <t>Purchase of treasury shares</t>
  </si>
  <si>
    <t>Repayments of short-term loans, net</t>
  </si>
  <si>
    <t>Cash restricted for reduction of line of credit</t>
  </si>
  <si>
    <t>Amount collected payable to joint venture partners</t>
  </si>
  <si>
    <t>Proceeds from public offering, net</t>
  </si>
  <si>
    <t>Proceeds from exercise of stock options and warrants</t>
  </si>
  <si>
    <t>Net cash provided by (used in) financing activities</t>
  </si>
  <si>
    <t>Net increase in cash and cash equivalents</t>
  </si>
  <si>
    <t>Cash and cash equivalents, beginning of year</t>
  </si>
  <si>
    <t>Cash and cash equivalents, end of period</t>
  </si>
  <si>
    <t>Supplemental Cash Flow Information:</t>
  </si>
  <si>
    <t>Taxes paid during the period</t>
  </si>
  <si>
    <t>Interest paid during the period</t>
  </si>
  <si>
    <t>The Company</t>
  </si>
  <si>
    <t>Organization, Consolidation and Presentation of Financial Statements [Abstract]</t>
  </si>
  <si>
    <t>1. THE COMPANY The accompanying unaudited
consolidated financial statements of Manhattan Bridge Capital, Inc. (“MBC”), a New York corporation founded in 1989,
and its consolidated subsidiaries, DAG Funding Solutions, Inc. (dissolved in September 2016) (“DAG Funding”), a New
York corporation formed in May 2007, and MBC Funding II Corp. (“MBC Funding II”), a New York corporation formed in
December 2015 (collectively referred to herein as the “Company”) have been prepared by the Company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The accompanying unaudited consolidated financial statements should be read in conjunction with
the Company’s audited consolidated financial statements for the year ended December 31, 2016 and the notes thereto included
in the Company’s Annual Report on Form 10-K. Results of consolidated operations for the interim period are not necessarily
indicative of the operating results to be attained in the entire fiscal year.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nsolidated financial
statements include the accounts of MBC, DAG Funding (until its dissolution) and MBC Funding II. All significant intercompany balances
and transactions have been eliminated in consolidation. The Company offers short-term,
secured, non–banking loans to real estate investors (also known as hard money) to fund their acquisition, renovation, rehabilitation
or development of residential or commercial properties located in the New York metropolitan area. The Company recognizes
revenues in accordance with Accounting Standards Codification (“ASC”) 605, “Revenue Recognition”,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Deferred financing costs
in connection with the Company’s Credit and Security Agreement with Webster Business Credit Corporation (“Webster”)
pursuant to which it may borrow up to $15 million until February 27, 2022 (the “Webster Credit Line”), as discussed
in Note 7, are presented as an asset in the balance sheet, in accordance with ASU 2015-15, “Interest – Imputation
of Interest (Subtopic 835-30): Presentation and Subsequent Measurement of Debt Issuance Costs Associated With Line of Credit Arrangements”.
These costs are being amortized over three years, using the straight-line method.</t>
  </si>
  <si>
    <t>Recent Technical Accounting Pronouncements</t>
  </si>
  <si>
    <t>Accounting Changes and Error Corrections [Abstract]</t>
  </si>
  <si>
    <t>2. RECENT TECHNICAL ACCOUNTING PRONOUNCEMENTS In August 2016, the Financial
Accounting Standards Board (the “FASB”) issued ASU 2016-15, “Statement of Cash Flows (Topic 230): Classification
of Certain Cash Receipts and Cash Payments - a consensus of the Emerging Issues Task Force.” The ASU amends ASC 230 to add
or clarify guidance on the classification of certain cash receipts and payments in the statement of cash flows. For public companies
that file with the SEC, the standard is effective for financial statements issued for fiscal years beginning after December 15,
2017, and interim periods within those fiscal years. Early adoption is permitted, provided that all of the amendments are adopted
in the same period. The adoption of this guidance is not expected to have a material impact on the Company’s consolidated
financial statements. In November 2016, the FASB
issued ASU 2016-18, “Statement of Cash Flows (Topic 230): Restricted Cash - a consensus of the FASB Emerging Issues Task
Force.” The ASU requires that restricted cash and restricted cash equivalents be included as components of total cash and
cash equivalents as presented on the statement of cash flows. For public companies that file with the SEC, the standard is effective
for financial statements issued for fiscal years beginning after December 15, 2017, and interim periods within those fiscal years.
The adoption of this guidance is not expected to have a material impact on the Company’s consolidated financial statemen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Commercial Loans</t>
  </si>
  <si>
    <t>Debt Disclosure [Abstract]</t>
  </si>
  <si>
    <t>3. COMMERCIAL LOANS Loans Receivable 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orrowers. The loans are generally for a term of
one year. The loans are initially recorded, and carried thereafter, in the financial statements at cost. Most of the loans provide
for receipt of interest only during the term of the loan and a balloon payment at the end of the term. At June 30, 2017, we were
committed to an additional $3,830,500 in construction loans that can be drawn by the borrowers when certain conditions are met. At June 30, 2017, no one
entity has loans outstanding representing more than 10% of the total balance of the loans outstanding. In addition, at June 30,
2017, the Company did not have any loans outstanding that were joint ventured with partners. The Company generally grants
loans for a term of one year. When a performing loan reaches its maturity, and the borrower requests an extension, we may extend
the term of the loan beyond one year. Prior to granting an extension of any loan, we reevaluate the underlying collateral. Credit Risk Credit risk profile based
on loan activity as of June 30, 2017:
Performing loans
Developers- Residential
Developers- Commercial Developers- Mixed Used Total outstanding loans
June 30, 2017 $ 37,796,820 $ 500,000 $ 2,945,000 $ 41,241,820
At June 30, 2017, the Company’s
loans receivable includes loans in the amount of $345,000, $766,320 and $5,032,500 originally due in 2014, 2015 and 2016, respectively.
In all instances the borrowers are currently paying their interest and, generally, the Company receives a fee in connection with
the extension of the loans. Accordingly, at June 30, 2017, no loan impairments exist and there are no provisions for impairments
of loans or recoveries thereof included in operations. Subsequent to the balance
sheet date, $1,610,000 of the loans receivable at June 30, 2017 were paid off.</t>
  </si>
  <si>
    <t>Investment in Privately Held Company</t>
  </si>
  <si>
    <t>Investments, All Other Investments [Abstract]</t>
  </si>
  <si>
    <t>4. Investment
in Privately Held Company The Company had an original
investment in a privately held Israeli-based company in the amount of $100,000. The privately held company offers surgeons and
radiologists the ability to detect cancer in real time. Due to the fact that the privately held company has experienced delays
in executing its business plan, the Company determined to write down the value of its investment to $65,000 at December 31, 2013,
to $50,000 at June 30, 2015, and to $35,000 at December 31, 2016. The Company further wrote down the value of its investment to
$25,000 at June 30, 2017, resulting in a charge to the statement of operations of $10,000 for the three and six month periods
ended June 30, 2017.</t>
  </si>
  <si>
    <t>Earnings Per Share of Common Stock</t>
  </si>
  <si>
    <t>Earnings Per Share [Abstract]</t>
  </si>
  <si>
    <t>5. EARNINGS PER SHARE OF COMMON STOCK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The denominator is based
on the following weighted average number of common shares:
Three Months Ended June 30, Six Months Ended June 30,
2017 2016 2017 2016
Basic 8,119,052 7,279,332 8,127,000 7,271,685
Incremental shares for assumed exercise of options 12,700 28,378 15,157 26,500
Diluted 8,131,752 7,307,710 8,142,157 7,298,185 For the three and six month
periods ended June 30, 2017, 31,331 and 28,874, stock options and warrants were not included in the diluted earnings per share
calculation, respectively, because their effect would have been anti-dilutive. For the three and six
month periods ended June 30, 2016, 99,341 and 101,219, stock options and warrants were not included in the diluted earnings per
share calculation, respectively, because their effect would have been anti-dilutive.</t>
  </si>
  <si>
    <t>Stock - Based Compensation</t>
  </si>
  <si>
    <t>Disclosure of Compensation Related Costs, Share-based Payments [Abstract]</t>
  </si>
  <si>
    <t>6. STOCK – 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The exercise price of options
granted under the Company’s stock option plan (the “Plan”) may not be less than the fair market value on the
date of grant. Stock options under the Plan may be awarded to officers, key employees, consultants and non-employee directors of
the Company. Generally, options outstanding vest over periods not exceeding four years and are exercisable for up to five years
from the grant date. Share based compensation
expense recognized under ASC 718 for the three and six months ended June 30, 2017 was $3,266 and $6,532, respectively. Share based
compensation expense recognized under ASC 718 for the three and six months ended June 30, 2016 was $3,397 and $6,794, respectively.
The share based compensation expense primarily represents the amortization of the fair value of 1,000,000 restricted shares granted
to the Company’s Chief Executive Officer on September 9, 2011 of $195,968, after adjusting for the effect on the fair value
of the stock options related to this transaction. The fair value will be amortized over 15 years. The following summarizes
stock option activity for the six month period ended June 30, 2017:
Shares Weighted Average Exercise Price Weighted Average Remaining Contractual Term (in years) Aggregate Intrinsic Value
Outstanding at December 31, 2016 28,000 $ 2.10
Granted — —
Exercised — —
Forfeited or expired (7,000 ) 1.02
Outstanding at June 30, 2017 21,000 $ 2.46 1.67 $ 15,547
Vested and exercisable at June 30, 2017 21,000 $ 2.46 1.67 $ 15,547 On July 31, 2014, in connection
with the Company’s public offering in July 2014, the Company issued warrants to purchase up to 87,719 common shares, with
an exercise price of $3.5625 per common share, to the representative of the underwriters of the offering (the “July 2014
Representative Warrants”). These warrants are exercisable at any time, and from time to time, in whole or in part, commencing
on July 28, 2015 and expire on July 28, 2019. The fair value of these warrants, using the Black-Scholes option pricing model, on
the date of issuance was $42,224. At June 30, 2017, July 2014 Representative Warrants to purchase up to 4,000 common shares were
outstanding. On May 29, 2015, in connection
with the Company’s public offering in May 2015, the Company issued warrants to purchase up to 50,750 common shares, with
an exercise price of $5.4875 per common share, to the representative of the underwriters of the offering (the “May 2015 Rep
Warrants”). These warrants are exercisable at any time, and from time to time, in whole or in part, commencing on May 22,
2016 and expire on May 22, 2020. The fair value of these warrants, using the Black-Scholes option pricing model, on the date of
issuance was $54,928. At June 30, 2017, May 2015 Rep Warrants to purchase up to 19,031 common shares were outstanding. On August 15, 2016, in
connection with the Shelf Takedown (defined below), the Company issued warrants to purchase up to 33,612 common shares, with an
exercise price of $7.4375 per common share, to the representative of the underwriters of the offering (the “August 2016
Rep Warrants”). The warrants are exercisable at any time, and from time to time, in whole or in part, commencing on August
9, 2017 and expire on August 9, 2021. The fair value of these warrants, using the Black-Scholes option pricing model, on the date
of issuance was $47,020. At June 30, 2017, all of the August 2016 Rep Warrants were outstanding.</t>
  </si>
  <si>
    <t>Line of Credit</t>
  </si>
  <si>
    <t>7. LINE OF CREDIT On February 27,
2015, the Company entered into the Credit and Security Agreement with Webster. The Webster Credit Line provided for an interest
rate (until amended – as described below) of either LIBOR plus 4.75% or the base commercial lending rate of Webster plus
3.25% as chosen by the Company for each drawdown.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also contains a cross default provision which will deem any default under any indebtedness
owed by us or our subsidiary, MBC Funding II, as a default under the credit line. Mr. Assaf Ran, the Company’s President
and Chief Executive Officer, has personally guaranteed all of the Company’s obligations to Webster. Total costs to establish
the Webster Credit Line were approximately $144,000. These costs are being amortized over three years, using the straight-line
method. The amortization costs for each of the six months ended June 30, 2017 and 2016 were $24,083. At June 30, 2017,
the outstanding amount under the Webster Credit Line was $13,165,999. The interest rate on the amount outstanding fluctuates daily.
The rate for June 30, 2017 was 5.97611%. Effective July 7,
2017, the Company entered into Amendment No. 3 to Credit and Security Agreement and Amendment No. 1 to Guaranty Agreement (the
“Amendment”), with Webster. In conjunction with the execution of the Amendment, the Company also entered into an Amended
and Restated Revolving Credit Note (the “Amended Note”), and Amendment No. 3 Fee Letter (the “Fee Letter”),
each dated July 7, 2017, with Webster. Pursuant to the terms of the Amendment, the Webster Credit Line was increased by $1 million
to $15 million in the aggregate, with an option, at the discretion of Webster, to increase the Webster Credit Line to $20 million
in the aggregate. The term of the Webster Credit Line was extended to February 28, 2021, unless sooner terminated, and contains
a provision that permits a Company option for a further extension of the Webster Credit Line until February 28, 2022, subject to
Webster’s consent. Pursuant to the terms of the Amendment, the terms of the personal guaranty provided by Mr. Ran were amended
such that the potential sums owed under Mr. Ran’s personal guaranty will not exceed the sum of $500,000 plus any costs relating
to the enforcement of the personal guaranty. In addition, the
interest rates relating to the Webster Credit Line were amended such that the interest rates now equal (i) LIBOR plus 3.75% plus
the 0.5% Agency Fee (as hereinafter defined) or (ii) a Base Rate (as defined in the Credit and Security Agreement) plus 2.25%
plus the 0.5% Agency Fee, as chosen by the Company for each drawdown. Finally, the Amendment provides that the Company shall not
permit mortgage loans that are outstanding more than 24 months after their origination date to comprise more than 17.5% of their
total portfolio of mortgage loans at any time. Pursuant to the terms of the Fee Letter, the Company agreed to pay Webster an agency
fee equal to 0.5% per annum (the “Agency Fee”) on the actual principal amount of advances outstanding during any month,
as well as a $15,000 syndication fee.</t>
  </si>
  <si>
    <t>Senior Secured Notes</t>
  </si>
  <si>
    <t>8. SENIOR SECURED NOTES On April 25, 2016, in an
initial public offering, MBC Funding II issued 6% senior secured notes, due April 22, 2026 (the “Notes”) in the aggregate
principal amount of $6,000,000 under the Indenture, dated April 25, 2016, among MBC Funding II, as Issuer, the Company, as Guarantor,
and Worldwide Stock Transfer LLC, as Indenture Trustee (the “Indenture”). The Notes, having a principal amount of $1,000
each, are listed on the NYSE MKT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MBC Funding II, together with MBC Funding
II’s cash on hand, must always equal at least 120% of the aggregate outstanding principal amount of the Notes at all times.
To the extent the aggregate principal amount of the mortgage loans owned by MBC Funding II plus MBC Funding II’s cash on
hand is less than 120% of the aggregate outstanding principal balance of the Notes, MBC Funding II is required to repay, on a monthly
basis, the principal amount of the Notes equal to the amount necessary such that, after giving effect to such repayment, the aggregate
principal amount of all mortgage loans owned by MBC Funding II plus MBC Funding II’s cash on hand at such time is equal to
or greater than 120% of the outstanding principal amount of the Notes. For this purpose, each mortgage loan is deemed to have a
value equal to its outstanding principal balance, unless the borrower is in default of its obligations. MBC Funding II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MBC Funding II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MBC Funding II, in writing, no earlier than November
22, 2020 and no later than January 22, 2021. All notes that are subject to a properly and timely notice will be redeemed on April
22, 2021. Any noteholder who fails to make a proper and timely election will be deemed to have waived his, her or its right to
have his, her or its Notes redeemed prior to the maturity date. MBC Funding II is obligated
to offer to redeem the Notes if there occurs a “change of control” with respect to MBC Funding II or the Company or
if MBC Funding II or the Company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Public Offering</t>
  </si>
  <si>
    <t>9. PUBLIC OFFERING As mentioned above, on
April 25, 2016, MBC Funding II completed a firm commitment underwritten public offering of the Notes. The Company guaranteed MBC
Funding II’s obligations under the Notes, which are secured by a pledge by the Company of 100% of the outstanding common
shares of MBC Funding II it owns. The gross proceeds to MBC Funding II from this offering were $6,000,000, and the net proceeds
were approximately $5,200,000, after deducting the underwriting discounts and commissions and other offering expenses. MBC Funding
II utilized the proceeds to purchase a pool of mortgage loans from MBC, which the Company in turn used to pay down the Webster
Credit Line (see Note 7). The Company’s Chief Executive Officer and Chief Financial Officer also serve as the Chief Executive
Officer and Chief Financial Officer, respectively, of MBC Funding II. In connection with the initial public offering of MBC Funding
II, MBC Funding II’s Chief Executive Officer purchased approximately $594,000 of the senior secured Notes and MBC Funding
II’s Chief Financial Officer purchased approximately $38,000 of the senior secured Notes. Subsequent to the offering, MBC
Funding II’s Chief Financial Officer purchased an additional $57,000 of the senior secured Notes. On August 15, 2016, the
Company completed a public offering of 672,269 common shares at an offering price of $5.95 per share (the “Shelf Takedown”).
The gross proceeds raised by the Company from the Shelf Takedown were approximately $4,600,000 (including approximately $600,000
from the sale of 100,840 additional common shares upon the exercise of the over-allotment option by the underwriter) before deducting
underwriting discounts and commissions and other offering expenses. The total net proceeds from the Shelf Takedown were approximately
$4,200,000.</t>
  </si>
  <si>
    <t>Commitments and Contingencies</t>
  </si>
  <si>
    <t>Commitments and Contingencies Disclosure [Abstract]</t>
  </si>
  <si>
    <t>10. COMMITMENTS AND CONTINGENCIES Operating Lease On June 9, 2011, the Company
entered into a new lease agreement (the “Lease’) to relocate its corporate headquarters to 60 Cutter Mill Road, Great
Neck, New York. The Lease was for a term of five years and two months commencing June 2011 and ending August 2016. The rent increased
annually during the term and ranged from approximately $2,800 per month during the first year to approximately $3,200 per month
during the fifth year. On July 21, 2016, the
Company amended the Lease (the “Lease Amendment”) to extend the term of the Lease for an additional five years, through
September 30, 2021. Among other things, the Lease Amendment provides for gradual annual rent increases from approximately $3,500
per month during the first year to $3,900 per month during the fifth year of the extension term.</t>
  </si>
  <si>
    <t>Reclassifications</t>
  </si>
  <si>
    <t>11. RECLASSIFICATIONS During the quarter ended
June 30, 2017, management determined to adopt an unclassified balance sheet format for financial statement reporting purposes
in order to be consistent with common practice in the Real Estate Investment Trust (REIT) industry. Certain reclassifications
have been made to the classified balance sheet as of December 31, 2016 to conform to the current period’s presentation.</t>
  </si>
  <si>
    <t>Commercial Loans (Tables)</t>
  </si>
  <si>
    <t>Schedule of Credit Risk</t>
  </si>
  <si>
    <t xml:space="preserve">Credit risk profile based
on loan activity as of June 30, 2017:
Performing loans
Developers- Residential
Developers- Commercial Developers- Mixed Used Total outstanding loans
June 30, 2017 $ 37,796,820 $ 500,000 $ 2,945,000 $ 41,241,820 </t>
  </si>
  <si>
    <t>Earnings Per Share of Common Stock (Tables)</t>
  </si>
  <si>
    <t>Schedule of Weighted Average Number of Shares</t>
  </si>
  <si>
    <t xml:space="preserve">The denominator is based
on the following weighted average number of common shares:
Three Months Ended June 30, Six Months Ended June 30,
2017 2016 2017 2016
Basic 8,119,052 7,279,332 8,127,000 7,271,685
Incremental shares for assumed exercise of options 12,700 28,378 15,157 26,500
Diluted 8,131,752 7,307,710 8,142,157 7,298,185 </t>
  </si>
  <si>
    <t>Stock - Based Compensation (Tables)</t>
  </si>
  <si>
    <t>Schedule of Share-based Compensation, Stock Options, Activity</t>
  </si>
  <si>
    <t xml:space="preserve">The following summarizes
stock option activity for the six month period ended June 30, 2017:
Shares Weighted Average Exercise Price Weighted Average Remaining Contractual Term (in years) Aggregate Intrinsic Value
Outstanding at December 31, 2016 28,000 $ 2.10
Granted — —
Exercised — —
Forfeited or expired (7,000 ) 1.02
Outstanding at June 30, 2017 21,000 $ 2.46 1.67 $ 15,547
Vested and exercisable at June 30, 2017 21,000 $ 2.46 1.67 $ 15,547 </t>
  </si>
  <si>
    <t>The Company (Details Narrative)</t>
  </si>
  <si>
    <t>Jun. 30, 2017USD ($)</t>
  </si>
  <si>
    <t>Credit and Security Agreement [Member] | Webster Business Credit Corporation [Member] | Subsequent to Jun. 30, 2017 [Member]</t>
  </si>
  <si>
    <t>Maximum borrowing capacity</t>
  </si>
  <si>
    <t>Commercial Loans (Details Narrative)</t>
  </si>
  <si>
    <t>Loan term</t>
  </si>
  <si>
    <t>1 year</t>
  </si>
  <si>
    <t>Subsequent Balance Sheet Date [Member]</t>
  </si>
  <si>
    <t>Loans receivable paid off</t>
  </si>
  <si>
    <t>Originally Due In 2014 [Member]</t>
  </si>
  <si>
    <t>Originally Due In 2015 [Member]</t>
  </si>
  <si>
    <t>Originally Due In 2016 [Member]</t>
  </si>
  <si>
    <t>Construction Loans [Member]</t>
  </si>
  <si>
    <t>Additional principal amount committed</t>
  </si>
  <si>
    <t>Commercial Loans - Schedule of Credit Risk (Details)</t>
  </si>
  <si>
    <t>Performing loans</t>
  </si>
  <si>
    <t>Developers Residential [Member]</t>
  </si>
  <si>
    <t>Developers Commercial [Member]</t>
  </si>
  <si>
    <t>Developers Mixed Used [Member]</t>
  </si>
  <si>
    <t>Investment in Privately Held Company (Details Narrative) - USD ($)</t>
  </si>
  <si>
    <t>Jun. 30, 2015</t>
  </si>
  <si>
    <t>Dec. 31, 2013</t>
  </si>
  <si>
    <t>Loss on write-down of investment in privately held company</t>
  </si>
  <si>
    <t>Historical Value [Member]</t>
  </si>
  <si>
    <t>Investment original, cost</t>
  </si>
  <si>
    <t>Earnings Per Share of Common Stock (Details Narrative) - shares</t>
  </si>
  <si>
    <t>Stock options and warrants antidilutive securities computation of earnings per share</t>
  </si>
  <si>
    <t>Earnings Per Share of Common Stock - Schedule of Weighted Average Number of Shares (Details) - shares</t>
  </si>
  <si>
    <t>Basic</t>
  </si>
  <si>
    <t>Incremental shares for assumed exercise of options</t>
  </si>
  <si>
    <t>Diluted</t>
  </si>
  <si>
    <t>Stock - Based Compensation (Details Narrative) - USD ($)</t>
  </si>
  <si>
    <t>May 29, 2015</t>
  </si>
  <si>
    <t>Jul. 31, 2014</t>
  </si>
  <si>
    <t>Sep. 09, 2011</t>
  </si>
  <si>
    <t>Aug. 15, 2016</t>
  </si>
  <si>
    <t>Share-based compensation expense</t>
  </si>
  <si>
    <t>Public Offering [Member]</t>
  </si>
  <si>
    <t>Warrants to purchase common shares</t>
  </si>
  <si>
    <t>Warrant exercise price</t>
  </si>
  <si>
    <t>Warrant expire date</t>
  </si>
  <si>
    <t>May 22,
		2020</t>
  </si>
  <si>
    <t>Jul. 28,
		2019</t>
  </si>
  <si>
    <t>Fair value of warrant issuance</t>
  </si>
  <si>
    <t>Shelf Takedown [Member]</t>
  </si>
  <si>
    <t>Aug. 9,
		2021</t>
  </si>
  <si>
    <t>Warrants outstanding and exercisable</t>
  </si>
  <si>
    <t>July 2014 Rep Warrants [Member]</t>
  </si>
  <si>
    <t>May 2015 Rep Warrants [Member]</t>
  </si>
  <si>
    <t>Chief Executive Officer [Member]</t>
  </si>
  <si>
    <t>Share based compensation expense of restricted, shares</t>
  </si>
  <si>
    <t>Share based compensation expense of restricted, value</t>
  </si>
  <si>
    <t>Fair value of restricted shares amortization period</t>
  </si>
  <si>
    <t>15 years</t>
  </si>
  <si>
    <t>Stock - Based Compensation - Schedule of Share-based Compensation, Stock Options, Activity (Details)</t>
  </si>
  <si>
    <t>Jun. 30, 2017USD ($)$ / sharesshares</t>
  </si>
  <si>
    <t>Number of Shares, Outstanding Beginning | shares</t>
  </si>
  <si>
    <t>Number of Shares, Granted | shares</t>
  </si>
  <si>
    <t>Number of Shares, Exercised | shares</t>
  </si>
  <si>
    <t>Number of Shares, Forfeited or Expired | shares</t>
  </si>
  <si>
    <t>Number of Shares, Outstanding Ending | shares</t>
  </si>
  <si>
    <t>Number of Shares, Vested and Exercisable | shares</t>
  </si>
  <si>
    <t>Weighted Average Exercise Price, Outstanding Beginning | $ / shares</t>
  </si>
  <si>
    <t>Weighted Average Exercise Price, Granted | $ / shares</t>
  </si>
  <si>
    <t>Weighted Average Exercise Price, Exercised | $ / shares</t>
  </si>
  <si>
    <t>Weighted Average Exercise Price, Forfeited or expired | $ / shares</t>
  </si>
  <si>
    <t>Weighted Average Exercise Price, Outstanding Ending | $ / shares</t>
  </si>
  <si>
    <t>Weighted Average Exercise Price, Vested and exercisable | $ / shares</t>
  </si>
  <si>
    <t>Weighted Average Remaining Contractual Term (in years), Outstanding</t>
  </si>
  <si>
    <t>1 year 8 months 2 days</t>
  </si>
  <si>
    <t>Weighted Average Remaining Contractual Term (in years), Vested and exercisable</t>
  </si>
  <si>
    <t>Aggregate Intrinsic Value, Outstanding | $</t>
  </si>
  <si>
    <t>Aggregate Intrinsic Value, Vested and exercisable | $</t>
  </si>
  <si>
    <t>Line of Credit (Details Narrative) - USD ($)</t>
  </si>
  <si>
    <t>Feb. 27, 2015</t>
  </si>
  <si>
    <t>Amortization of financing costs</t>
  </si>
  <si>
    <t>Webster [Member]</t>
  </si>
  <si>
    <t>Line of credit facility, interest rate at period end</t>
  </si>
  <si>
    <t>5.97611%</t>
  </si>
  <si>
    <t>Line of credit, current</t>
  </si>
  <si>
    <t>Webster [Member] | Credit and Security Agreement and Amendment No. 1 to Guaranty Agreement [Member] | Subsequent to Jun. 30, 2017 [Member]</t>
  </si>
  <si>
    <t>Line of credit facility, interest rate description</t>
  </si>
  <si>
    <t>The interest rates now equal (i) LIBOR plus 3.75% plus the 0.5% Agency Fee (as hereinafter defined) or (ii) a Base Rate (as defined in the Credit and Security Agreement) plus 2.25% plus the 0.5% Agency Fee</t>
  </si>
  <si>
    <t>Line of credit facility, expiration date</t>
  </si>
  <si>
    <t>Feb. 28,
		2021</t>
  </si>
  <si>
    <t>Line of credit facility, extended expiration date</t>
  </si>
  <si>
    <t>Feb. 28,
		2022</t>
  </si>
  <si>
    <t>Percentage of agency fee</t>
  </si>
  <si>
    <t>0.50%</t>
  </si>
  <si>
    <t>Percentage of mortgage loans</t>
  </si>
  <si>
    <t>17.50%</t>
  </si>
  <si>
    <t>Syndication fee</t>
  </si>
  <si>
    <t>Webster [Member] | Credit and Security Agreement and Amendment No. 1 to Guaranty Agreement [Member] | Subsequent to Jun. 30, 2017 [Member] | Mr. Ran [Member]</t>
  </si>
  <si>
    <t>Personal guaranty</t>
  </si>
  <si>
    <t>Webster [Member] | Credit and Security Agreement and Amendment No. 1 to Guaranty Agreement [Member] | Minimum [Member] | Subsequent to Jun. 30, 2017 [Member]</t>
  </si>
  <si>
    <t>Webster [Member] | Credit and Security Agreement and Amendment No. 1 to Guaranty Agreement [Member] | Maximum [Member] | Subsequent to Jun. 30, 2017 [Member]</t>
  </si>
  <si>
    <t>Line of Credit [Member]</t>
  </si>
  <si>
    <t>Line of Credit [Member] | Webster [Member]</t>
  </si>
  <si>
    <t>The Webster Credit Line provided for an interest rate (until amended - as described below) of either LIBOR plus 4.75% or the base commercial lending rate of Webster plus 3.25%</t>
  </si>
  <si>
    <t>Line of credit, cost</t>
  </si>
  <si>
    <t>Amortization period</t>
  </si>
  <si>
    <t>3 years</t>
  </si>
  <si>
    <t>LIBOR Plus [Member]</t>
  </si>
  <si>
    <t>4.75%</t>
  </si>
  <si>
    <t>LIBOR Plus [Member] | Webster [Member] | Credit and Security Agreement and Amendment No. 1 to Guaranty Agreement [Member] | Subsequent to Jun. 30, 2017 [Member]</t>
  </si>
  <si>
    <t>3.75%</t>
  </si>
  <si>
    <t>Webster Plus [Member]</t>
  </si>
  <si>
    <t>3.25%</t>
  </si>
  <si>
    <t>Base Rate Plus [Member] | Webster [Member] | Credit and Security Agreement and Amendment No. 1 to Guaranty Agreement [Member] | Subsequent to Jun. 30, 2017 [Member]</t>
  </si>
  <si>
    <t>2.25%</t>
  </si>
  <si>
    <t>Senior Secured Notes (Details Narrative)</t>
  </si>
  <si>
    <t>Apr. 25, 2016USD ($)</t>
  </si>
  <si>
    <t>After April 22, 2019 But Prior to April 22, 2020 [Member]</t>
  </si>
  <si>
    <t>Debt instrument, redemption price, percentage</t>
  </si>
  <si>
    <t>103.00%</t>
  </si>
  <si>
    <t>After April 22, 2020 But Prior to April 22, 2021 [Member]</t>
  </si>
  <si>
    <t>101.50%</t>
  </si>
  <si>
    <t>MBC Funding II Corp [Member]</t>
  </si>
  <si>
    <t>Debt instrument description</t>
  </si>
  <si>
    <t>The aggregate outstanding principal balance of the mortgage loans held by MBC Funding,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t>
  </si>
  <si>
    <t>MBC Funding II Corp [Member] | Change of Control [Member]</t>
  </si>
  <si>
    <t>101.00%</t>
  </si>
  <si>
    <t>Senior Secured Notes [Member]</t>
  </si>
  <si>
    <t>Principal amount of each note</t>
  </si>
  <si>
    <t>Debt instrument collateral, percentage</t>
  </si>
  <si>
    <t>120.00%</t>
  </si>
  <si>
    <t>Senior Secured Notes [Member] | Indenture [Member]</t>
  </si>
  <si>
    <t>Debt instrument interest rate</t>
  </si>
  <si>
    <t>6.00%</t>
  </si>
  <si>
    <t>Debt instrument maturity date</t>
  </si>
  <si>
    <t>Apr. 22,
		2026</t>
  </si>
  <si>
    <t>Debt instrument face amount</t>
  </si>
  <si>
    <t>Public Offering (Details Narrative) - USD ($)</t>
  </si>
  <si>
    <t>Apr. 25, 2016</t>
  </si>
  <si>
    <t>Gross proceeds from issuance public offering</t>
  </si>
  <si>
    <t>Net proceeds from issuance public offering</t>
  </si>
  <si>
    <t>Number of common shares for public offering</t>
  </si>
  <si>
    <t>Offering price per share</t>
  </si>
  <si>
    <t>Shelf Takedown [Member] | Additional Common Shares [Member]</t>
  </si>
  <si>
    <t>Ownership percentage</t>
  </si>
  <si>
    <t>100.00%</t>
  </si>
  <si>
    <t>MBC Funding II Corp [Member] | Chief Executive Officer [Member]</t>
  </si>
  <si>
    <t>Payments to acquire senior secured debt</t>
  </si>
  <si>
    <t>MBC Funding II Corp [Member] | Chief Financial Officer [Member]</t>
  </si>
  <si>
    <t>MBC Funding II Corp [Member] | Chief Financial Officer [Member] | Subsequent to Public Offering [Member]</t>
  </si>
  <si>
    <t>Commitments and Contingencies (Details Narrative) - USD ($)</t>
  </si>
  <si>
    <t>Jul. 21, 2016</t>
  </si>
  <si>
    <t>Jun. 09, 2011</t>
  </si>
  <si>
    <t>Operating lease term of lease</t>
  </si>
  <si>
    <t>Five-years, through September 30, 2021</t>
  </si>
  <si>
    <t xml:space="preserve">Term of five years and two months commencing June 2011 and ending August 2016.  </t>
  </si>
  <si>
    <t>Lease extend, term</t>
  </si>
  <si>
    <t>5 years</t>
  </si>
  <si>
    <t>5 years 2 months</t>
  </si>
  <si>
    <t>Operating lease rent, description</t>
  </si>
  <si>
    <t>Lease Amendment provides for gradual annual rent increases from approximately $3,500 per month during the first year to $3,900 per month during the fifth year of the extension term.</t>
  </si>
  <si>
    <t>The rent increased annually during the term and ranged from approximately $2,800 per month during the first year to approximately $3,200 per month during the fifth year.</t>
  </si>
  <si>
    <t>Minimum [Member]</t>
  </si>
  <si>
    <t>Operating lease periodic rent expenses</t>
  </si>
  <si>
    <t>Maximum [Member] | Fifth Yea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10193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2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7</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23</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241820</v>
      </c>
      <c r="C3" s="7" t="n">
        <v>34755320</v>
      </c>
    </row>
    <row r="4" spans="1:3">
      <c r="A4" s="4" t="s">
        <v>28</v>
      </c>
      <c r="B4" s="5" t="n">
        <v>457118</v>
      </c>
      <c r="C4" s="5" t="n">
        <v>346519</v>
      </c>
    </row>
    <row r="5" spans="1:3">
      <c r="A5" s="4" t="s">
        <v>29</v>
      </c>
      <c r="B5" s="5" t="n">
        <v>125030</v>
      </c>
      <c r="C5" s="5" t="n">
        <v>96299</v>
      </c>
    </row>
    <row r="6" spans="1:3">
      <c r="A6" s="4" t="s">
        <v>30</v>
      </c>
      <c r="B6" s="5" t="n">
        <v>32110</v>
      </c>
      <c r="C6" s="5" t="n">
        <v>56193</v>
      </c>
    </row>
    <row r="7" spans="1:3">
      <c r="A7" s="4" t="s">
        <v>31</v>
      </c>
      <c r="B7" s="5" t="n">
        <v>25000</v>
      </c>
      <c r="C7" s="5" t="n">
        <v>35000</v>
      </c>
    </row>
    <row r="8" spans="1:3">
      <c r="A8" s="4" t="s">
        <v>32</v>
      </c>
      <c r="B8" s="5" t="n">
        <v>78783</v>
      </c>
      <c r="C8" s="5" t="n">
        <v>44193</v>
      </c>
    </row>
    <row r="9" spans="1:3">
      <c r="A9" s="4" t="s">
        <v>33</v>
      </c>
      <c r="B9" s="5" t="n">
        <v>41959861</v>
      </c>
      <c r="C9" s="5" t="n">
        <v>35333524</v>
      </c>
    </row>
    <row r="10" spans="1:3">
      <c r="A10" s="3" t="s">
        <v>34</v>
      </c>
    </row>
    <row r="11" spans="1:3">
      <c r="A11" s="4" t="s">
        <v>35</v>
      </c>
      <c r="B11" s="5" t="n">
        <v>13165999</v>
      </c>
      <c r="C11" s="5" t="n">
        <v>6482848</v>
      </c>
    </row>
    <row r="12" spans="1:3">
      <c r="A12" s="4" t="s">
        <v>36</v>
      </c>
      <c r="B12" s="5" t="n">
        <v>5339873</v>
      </c>
      <c r="C12" s="5" t="n">
        <v>5302331</v>
      </c>
    </row>
    <row r="13" spans="1:3">
      <c r="A13" s="4" t="s">
        <v>37</v>
      </c>
      <c r="B13" s="5" t="n">
        <v>361523</v>
      </c>
      <c r="C13" s="5" t="n">
        <v>315411</v>
      </c>
    </row>
    <row r="14" spans="1:3">
      <c r="A14" s="4" t="s">
        <v>38</v>
      </c>
      <c r="B14" s="5" t="n">
        <v>101488</v>
      </c>
      <c r="C14" s="5" t="n">
        <v>105541</v>
      </c>
    </row>
    <row r="15" spans="1:3">
      <c r="A15" s="4" t="s">
        <v>39</v>
      </c>
      <c r="B15" s="5" t="n">
        <v>25000</v>
      </c>
      <c r="C15" s="4" t="s">
        <v>40</v>
      </c>
    </row>
    <row r="16" spans="1:3">
      <c r="A16" s="4" t="s">
        <v>41</v>
      </c>
      <c r="B16" s="4" t="s">
        <v>40</v>
      </c>
      <c r="C16" s="5" t="n">
        <v>813503</v>
      </c>
    </row>
    <row r="17" spans="1:3">
      <c r="A17" s="4" t="s">
        <v>42</v>
      </c>
      <c r="B17" s="5" t="n">
        <v>18993883</v>
      </c>
      <c r="C17" s="5" t="n">
        <v>13019634</v>
      </c>
    </row>
    <row r="18" spans="1:3">
      <c r="A18" s="4" t="s">
        <v>43</v>
      </c>
      <c r="B18" s="4" t="s">
        <v>40</v>
      </c>
      <c r="C18" s="4" t="s">
        <v>40</v>
      </c>
    </row>
    <row r="19" spans="1:3">
      <c r="A19" s="3" t="s">
        <v>44</v>
      </c>
    </row>
    <row r="20" spans="1:3">
      <c r="A20" s="4" t="s">
        <v>45</v>
      </c>
      <c r="B20" s="4" t="s">
        <v>40</v>
      </c>
      <c r="C20" s="4" t="s">
        <v>40</v>
      </c>
    </row>
    <row r="21" spans="1:3">
      <c r="A21" s="4" t="s">
        <v>46</v>
      </c>
      <c r="B21" s="5" t="n">
        <v>8312</v>
      </c>
      <c r="C21" s="5" t="n">
        <v>8312</v>
      </c>
    </row>
    <row r="22" spans="1:3">
      <c r="A22" s="4" t="s">
        <v>47</v>
      </c>
      <c r="B22" s="5" t="n">
        <v>23140546</v>
      </c>
      <c r="C22" s="5" t="n">
        <v>23134013</v>
      </c>
    </row>
    <row r="23" spans="1:3">
      <c r="A23" s="4" t="s">
        <v>48</v>
      </c>
      <c r="B23" s="5" t="n">
        <v>-541491</v>
      </c>
      <c r="C23" s="5" t="n">
        <v>-369335</v>
      </c>
    </row>
    <row r="24" spans="1:3">
      <c r="A24" s="4" t="s">
        <v>49</v>
      </c>
      <c r="B24" s="5" t="n">
        <v>358611</v>
      </c>
      <c r="C24" s="5" t="n">
        <v>-459100</v>
      </c>
    </row>
    <row r="25" spans="1:3">
      <c r="A25" s="4" t="s">
        <v>50</v>
      </c>
      <c r="B25" s="5" t="n">
        <v>22965978</v>
      </c>
      <c r="C25" s="5" t="n">
        <v>22313890</v>
      </c>
    </row>
    <row r="26" spans="1:3">
      <c r="A26" s="4" t="s">
        <v>51</v>
      </c>
      <c r="B26" s="7" t="n">
        <v>41959861</v>
      </c>
      <c r="C26" s="7" t="n">
        <v>3533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55</v>
      </c>
    </row>
    <row r="2" spans="1:2">
      <c r="A2" s="4" t="s">
        <v>156</v>
      </c>
    </row>
    <row r="3" spans="1:2">
      <c r="A3" s="4" t="s">
        <v>157</v>
      </c>
      <c r="B3" s="7" t="n">
        <v>1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158</v>
      </c>
      <c r="B1" s="2" t="s">
        <v>1</v>
      </c>
    </row>
    <row r="2" spans="1:2">
      <c r="B2" s="2" t="s">
        <v>155</v>
      </c>
    </row>
    <row r="3" spans="1:2">
      <c r="A3" s="4" t="s">
        <v>159</v>
      </c>
      <c r="B3" s="4" t="s">
        <v>160</v>
      </c>
    </row>
    <row r="4" spans="1:2">
      <c r="A4" s="4" t="s">
        <v>161</v>
      </c>
    </row>
    <row r="5" spans="1:2">
      <c r="A5" s="4" t="s">
        <v>162</v>
      </c>
      <c r="B5" s="7" t="n">
        <v>1610000</v>
      </c>
    </row>
    <row r="6" spans="1:2">
      <c r="A6" s="4" t="s">
        <v>163</v>
      </c>
    </row>
    <row r="7" spans="1:2">
      <c r="A7" s="4" t="s">
        <v>27</v>
      </c>
      <c r="B7" s="5" t="n">
        <v>345000</v>
      </c>
    </row>
    <row r="8" spans="1:2">
      <c r="A8" s="4" t="s">
        <v>164</v>
      </c>
    </row>
    <row r="9" spans="1:2">
      <c r="A9" s="4" t="s">
        <v>27</v>
      </c>
      <c r="B9" s="5" t="n">
        <v>766320</v>
      </c>
    </row>
    <row r="10" spans="1:2">
      <c r="A10" s="4" t="s">
        <v>165</v>
      </c>
    </row>
    <row r="11" spans="1:2">
      <c r="A11" s="4" t="s">
        <v>27</v>
      </c>
      <c r="B11" s="5" t="n">
        <v>5032500</v>
      </c>
    </row>
    <row r="12" spans="1:2">
      <c r="A12" s="4" t="s">
        <v>166</v>
      </c>
    </row>
    <row r="13" spans="1:2">
      <c r="A13" s="4" t="s">
        <v>167</v>
      </c>
      <c r="B13" s="7" t="n">
        <v>3830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68</v>
      </c>
      <c r="B1" s="2" t="s">
        <v>155</v>
      </c>
    </row>
    <row r="2" spans="1:2">
      <c r="A2" s="4" t="s">
        <v>169</v>
      </c>
      <c r="B2" s="7" t="n">
        <v>41241820</v>
      </c>
    </row>
    <row r="3" spans="1:2">
      <c r="A3" s="4" t="s">
        <v>170</v>
      </c>
    </row>
    <row r="4" spans="1:2">
      <c r="A4" s="4" t="s">
        <v>169</v>
      </c>
      <c r="B4" s="5" t="n">
        <v>37796820</v>
      </c>
    </row>
    <row r="5" spans="1:2">
      <c r="A5" s="4" t="s">
        <v>171</v>
      </c>
    </row>
    <row r="6" spans="1:2">
      <c r="A6" s="4" t="s">
        <v>169</v>
      </c>
      <c r="B6" s="5" t="n">
        <v>500000</v>
      </c>
    </row>
    <row r="7" spans="1:2">
      <c r="A7" s="4" t="s">
        <v>172</v>
      </c>
    </row>
    <row r="8" spans="1:2">
      <c r="A8" s="4" t="s">
        <v>169</v>
      </c>
      <c r="B8" s="7" t="n">
        <v>294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73</v>
      </c>
      <c r="B1" s="2" t="s">
        <v>66</v>
      </c>
      <c r="D1" s="2" t="s">
        <v>1</v>
      </c>
    </row>
    <row r="2" spans="1:8">
      <c r="B2" s="2" t="s">
        <v>2</v>
      </c>
      <c r="C2" s="2" t="s">
        <v>67</v>
      </c>
      <c r="D2" s="2" t="s">
        <v>2</v>
      </c>
      <c r="E2" s="2" t="s">
        <v>67</v>
      </c>
      <c r="F2" s="2" t="s">
        <v>25</v>
      </c>
      <c r="G2" s="2" t="s">
        <v>174</v>
      </c>
      <c r="H2" s="2" t="s">
        <v>175</v>
      </c>
    </row>
    <row r="3" spans="1:8">
      <c r="A3" s="4" t="s">
        <v>31</v>
      </c>
      <c r="B3" s="7" t="n">
        <v>25000</v>
      </c>
      <c r="D3" s="7" t="n">
        <v>25000</v>
      </c>
      <c r="F3" s="7" t="n">
        <v>35000</v>
      </c>
      <c r="G3" s="7" t="n">
        <v>50000</v>
      </c>
      <c r="H3" s="7" t="n">
        <v>65000</v>
      </c>
    </row>
    <row r="4" spans="1:8">
      <c r="A4" s="4" t="s">
        <v>176</v>
      </c>
      <c r="B4" s="5" t="n">
        <v>10000</v>
      </c>
      <c r="C4" s="7" t="n">
        <v>10000</v>
      </c>
      <c r="D4" s="5" t="n">
        <v>10000</v>
      </c>
      <c r="E4" s="7" t="n">
        <v>10000</v>
      </c>
    </row>
    <row r="5" spans="1:8">
      <c r="A5" s="4" t="s">
        <v>177</v>
      </c>
    </row>
    <row r="6" spans="1:8">
      <c r="A6" s="4" t="s">
        <v>178</v>
      </c>
      <c r="B6" s="7" t="n">
        <v>100000</v>
      </c>
      <c r="D6" s="7" t="n">
        <v>1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66</v>
      </c>
      <c r="D1" s="2" t="s">
        <v>1</v>
      </c>
    </row>
    <row r="2" spans="1:5">
      <c r="B2" s="2" t="s">
        <v>2</v>
      </c>
      <c r="C2" s="2" t="s">
        <v>67</v>
      </c>
      <c r="D2" s="2" t="s">
        <v>2</v>
      </c>
      <c r="E2" s="2" t="s">
        <v>67</v>
      </c>
    </row>
    <row r="3" spans="1:5">
      <c r="A3" s="3" t="s">
        <v>129</v>
      </c>
    </row>
    <row r="4" spans="1:5">
      <c r="A4" s="4" t="s">
        <v>180</v>
      </c>
      <c r="B4" s="5" t="n">
        <v>31331</v>
      </c>
      <c r="C4" s="5" t="n">
        <v>99341</v>
      </c>
      <c r="D4" s="5" t="n">
        <v>28874</v>
      </c>
      <c r="E4" s="5" t="n">
        <v>1012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6</v>
      </c>
      <c r="D1" s="2" t="s">
        <v>1</v>
      </c>
    </row>
    <row r="2" spans="1:5">
      <c r="B2" s="2" t="s">
        <v>2</v>
      </c>
      <c r="C2" s="2" t="s">
        <v>67</v>
      </c>
      <c r="D2" s="2" t="s">
        <v>2</v>
      </c>
      <c r="E2" s="2" t="s">
        <v>67</v>
      </c>
    </row>
    <row r="3" spans="1:5">
      <c r="A3" s="3" t="s">
        <v>129</v>
      </c>
    </row>
    <row r="4" spans="1:5">
      <c r="A4" s="4" t="s">
        <v>182</v>
      </c>
      <c r="B4" s="5" t="n">
        <v>8119052</v>
      </c>
      <c r="C4" s="5" t="n">
        <v>7279332</v>
      </c>
      <c r="D4" s="5" t="n">
        <v>8127000</v>
      </c>
      <c r="E4" s="5" t="n">
        <v>7271685</v>
      </c>
    </row>
    <row r="5" spans="1:5">
      <c r="A5" s="4" t="s">
        <v>183</v>
      </c>
      <c r="B5" s="5" t="n">
        <v>12700</v>
      </c>
      <c r="C5" s="5" t="n">
        <v>28378</v>
      </c>
      <c r="D5" s="5" t="n">
        <v>15157</v>
      </c>
      <c r="E5" s="5" t="n">
        <v>26500</v>
      </c>
    </row>
    <row r="6" spans="1:5">
      <c r="A6" s="4" t="s">
        <v>184</v>
      </c>
      <c r="B6" s="5" t="n">
        <v>8131752</v>
      </c>
      <c r="C6" s="5" t="n">
        <v>7307710</v>
      </c>
      <c r="D6" s="5" t="n">
        <v>8142157</v>
      </c>
      <c r="E6" s="5" t="n">
        <v>72981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85</v>
      </c>
      <c r="B1" s="2" t="s">
        <v>186</v>
      </c>
      <c r="C1" s="2" t="s">
        <v>187</v>
      </c>
      <c r="D1" s="2" t="s">
        <v>188</v>
      </c>
      <c r="E1" s="2" t="s">
        <v>2</v>
      </c>
      <c r="F1" s="2" t="s">
        <v>67</v>
      </c>
      <c r="G1" s="2" t="s">
        <v>2</v>
      </c>
      <c r="H1" s="2" t="s">
        <v>67</v>
      </c>
      <c r="I1" s="2" t="s">
        <v>25</v>
      </c>
      <c r="J1" s="2" t="s">
        <v>189</v>
      </c>
    </row>
    <row r="2" spans="1:10">
      <c r="A2" s="4" t="s">
        <v>190</v>
      </c>
      <c r="E2" s="7" t="n">
        <v>3266</v>
      </c>
      <c r="F2" s="7" t="n">
        <v>3397</v>
      </c>
      <c r="G2" s="7" t="n">
        <v>6532</v>
      </c>
      <c r="H2" s="7" t="n">
        <v>6794</v>
      </c>
    </row>
    <row r="3" spans="1:10">
      <c r="A3" s="4" t="s">
        <v>191</v>
      </c>
    </row>
    <row r="4" spans="1:10">
      <c r="A4" s="4" t="s">
        <v>192</v>
      </c>
      <c r="B4" s="5" t="n">
        <v>50750</v>
      </c>
      <c r="C4" s="5" t="n">
        <v>87719</v>
      </c>
    </row>
    <row r="5" spans="1:10">
      <c r="A5" s="4" t="s">
        <v>193</v>
      </c>
      <c r="B5" s="9" t="n">
        <v>5.4875</v>
      </c>
      <c r="C5" s="9" t="n">
        <v>3.5625</v>
      </c>
    </row>
    <row r="6" spans="1:10">
      <c r="A6" s="4" t="s">
        <v>194</v>
      </c>
      <c r="B6" s="4" t="s">
        <v>195</v>
      </c>
      <c r="C6" s="4" t="s">
        <v>196</v>
      </c>
    </row>
    <row r="7" spans="1:10">
      <c r="A7" s="4" t="s">
        <v>197</v>
      </c>
      <c r="B7" s="7" t="n">
        <v>54928</v>
      </c>
      <c r="C7" s="7" t="n">
        <v>42224</v>
      </c>
    </row>
    <row r="8" spans="1:10">
      <c r="A8" s="4" t="s">
        <v>198</v>
      </c>
    </row>
    <row r="9" spans="1:10">
      <c r="A9" s="4" t="s">
        <v>192</v>
      </c>
      <c r="J9" s="5" t="n">
        <v>33612</v>
      </c>
    </row>
    <row r="10" spans="1:10">
      <c r="A10" s="4" t="s">
        <v>193</v>
      </c>
      <c r="J10" s="9" t="n">
        <v>7.4375</v>
      </c>
    </row>
    <row r="11" spans="1:10">
      <c r="A11" s="4" t="s">
        <v>194</v>
      </c>
      <c r="I11" s="4" t="s">
        <v>199</v>
      </c>
    </row>
    <row r="12" spans="1:10">
      <c r="A12" s="4" t="s">
        <v>197</v>
      </c>
      <c r="I12" s="7" t="n">
        <v>47020</v>
      </c>
    </row>
    <row r="13" spans="1:10">
      <c r="A13" s="4" t="s">
        <v>200</v>
      </c>
      <c r="J13" s="4" t="s">
        <v>40</v>
      </c>
    </row>
    <row r="14" spans="1:10">
      <c r="A14" s="4" t="s">
        <v>201</v>
      </c>
    </row>
    <row r="15" spans="1:10">
      <c r="A15" s="4" t="s">
        <v>200</v>
      </c>
      <c r="E15" s="5" t="n">
        <v>4000</v>
      </c>
      <c r="G15" s="5" t="n">
        <v>4000</v>
      </c>
    </row>
    <row r="16" spans="1:10">
      <c r="A16" s="4" t="s">
        <v>202</v>
      </c>
    </row>
    <row r="17" spans="1:10">
      <c r="A17" s="4" t="s">
        <v>200</v>
      </c>
      <c r="E17" s="5" t="n">
        <v>19031</v>
      </c>
      <c r="G17" s="5" t="n">
        <v>19031</v>
      </c>
    </row>
    <row r="18" spans="1:10">
      <c r="A18" s="4" t="s">
        <v>203</v>
      </c>
    </row>
    <row r="19" spans="1:10">
      <c r="A19" s="4" t="s">
        <v>204</v>
      </c>
      <c r="D19" s="5" t="n">
        <v>1000000</v>
      </c>
    </row>
    <row r="20" spans="1:10">
      <c r="A20" s="4" t="s">
        <v>205</v>
      </c>
      <c r="D20" s="7" t="n">
        <v>195968</v>
      </c>
    </row>
    <row r="21" spans="1:10">
      <c r="A21" s="4" t="s">
        <v>206</v>
      </c>
      <c r="D21" s="4" t="s">
        <v>2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08</v>
      </c>
      <c r="B1" s="2" t="s">
        <v>1</v>
      </c>
    </row>
    <row r="2" spans="1:2">
      <c r="B2" s="2" t="s">
        <v>209</v>
      </c>
    </row>
    <row r="3" spans="1:2">
      <c r="A3" s="3" t="s">
        <v>132</v>
      </c>
    </row>
    <row r="4" spans="1:2">
      <c r="A4" s="4" t="s">
        <v>210</v>
      </c>
      <c r="B4" s="5" t="n">
        <v>28000</v>
      </c>
    </row>
    <row r="5" spans="1:2">
      <c r="A5" s="4" t="s">
        <v>211</v>
      </c>
      <c r="B5" s="4" t="s">
        <v>40</v>
      </c>
    </row>
    <row r="6" spans="1:2">
      <c r="A6" s="4" t="s">
        <v>212</v>
      </c>
      <c r="B6" s="4" t="s">
        <v>40</v>
      </c>
    </row>
    <row r="7" spans="1:2">
      <c r="A7" s="4" t="s">
        <v>213</v>
      </c>
      <c r="B7" s="5" t="n">
        <v>-7000</v>
      </c>
    </row>
    <row r="8" spans="1:2">
      <c r="A8" s="4" t="s">
        <v>214</v>
      </c>
      <c r="B8" s="5" t="n">
        <v>21000</v>
      </c>
    </row>
    <row r="9" spans="1:2">
      <c r="A9" s="4" t="s">
        <v>215</v>
      </c>
      <c r="B9" s="5" t="n">
        <v>21000</v>
      </c>
    </row>
    <row r="10" spans="1:2">
      <c r="A10" s="4" t="s">
        <v>216</v>
      </c>
      <c r="B10" s="8" t="n">
        <v>2.1</v>
      </c>
    </row>
    <row r="11" spans="1:2">
      <c r="A11" s="4" t="s">
        <v>217</v>
      </c>
      <c r="B11" s="4" t="s">
        <v>40</v>
      </c>
    </row>
    <row r="12" spans="1:2">
      <c r="A12" s="4" t="s">
        <v>218</v>
      </c>
      <c r="B12" s="4" t="s">
        <v>40</v>
      </c>
    </row>
    <row r="13" spans="1:2">
      <c r="A13" s="4" t="s">
        <v>219</v>
      </c>
      <c r="B13" s="10" t="n">
        <v>1.02</v>
      </c>
    </row>
    <row r="14" spans="1:2">
      <c r="A14" s="4" t="s">
        <v>220</v>
      </c>
      <c r="B14" s="10" t="n">
        <v>2.46</v>
      </c>
    </row>
    <row r="15" spans="1:2">
      <c r="A15" s="4" t="s">
        <v>221</v>
      </c>
      <c r="B15" s="8" t="n">
        <v>2.46</v>
      </c>
    </row>
    <row r="16" spans="1:2">
      <c r="A16" s="4" t="s">
        <v>222</v>
      </c>
      <c r="B16" s="4" t="s">
        <v>223</v>
      </c>
    </row>
    <row r="17" spans="1:2">
      <c r="A17" s="4" t="s">
        <v>224</v>
      </c>
      <c r="B17" s="4" t="s">
        <v>223</v>
      </c>
    </row>
    <row r="18" spans="1:2">
      <c r="A18" s="4" t="s">
        <v>225</v>
      </c>
      <c r="B18" s="7" t="n">
        <v>15547</v>
      </c>
    </row>
    <row r="19" spans="1:2">
      <c r="A19" s="4" t="s">
        <v>226</v>
      </c>
      <c r="B19" s="7" t="n">
        <v>155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27</v>
      </c>
      <c r="B1" s="2" t="s">
        <v>228</v>
      </c>
      <c r="C1" s="2" t="s">
        <v>2</v>
      </c>
      <c r="D1" s="2" t="s">
        <v>67</v>
      </c>
    </row>
    <row r="2" spans="1:4">
      <c r="A2" s="4" t="s">
        <v>229</v>
      </c>
      <c r="C2" s="7" t="n">
        <v>61625</v>
      </c>
      <c r="D2" s="7" t="n">
        <v>39433</v>
      </c>
    </row>
    <row r="3" spans="1:4">
      <c r="A3" s="4" t="s">
        <v>230</v>
      </c>
    </row>
    <row r="4" spans="1:4">
      <c r="A4" s="4" t="s">
        <v>231</v>
      </c>
      <c r="C4" s="4" t="s">
        <v>232</v>
      </c>
    </row>
    <row r="5" spans="1:4">
      <c r="A5" s="4" t="s">
        <v>233</v>
      </c>
      <c r="C5" s="7" t="n">
        <v>13165999</v>
      </c>
    </row>
    <row r="6" spans="1:4">
      <c r="A6" s="4" t="s">
        <v>234</v>
      </c>
    </row>
    <row r="7" spans="1:4">
      <c r="A7" s="4" t="s">
        <v>235</v>
      </c>
      <c r="C7" s="4" t="s">
        <v>236</v>
      </c>
    </row>
    <row r="8" spans="1:4">
      <c r="A8" s="4" t="s">
        <v>157</v>
      </c>
      <c r="C8" s="7" t="n">
        <v>20000000</v>
      </c>
    </row>
    <row r="9" spans="1:4">
      <c r="A9" s="4" t="s">
        <v>237</v>
      </c>
      <c r="C9" s="4" t="s">
        <v>238</v>
      </c>
    </row>
    <row r="10" spans="1:4">
      <c r="A10" s="4" t="s">
        <v>239</v>
      </c>
      <c r="C10" s="4" t="s">
        <v>240</v>
      </c>
    </row>
    <row r="11" spans="1:4">
      <c r="A11" s="4" t="s">
        <v>241</v>
      </c>
      <c r="C11" s="4" t="s">
        <v>242</v>
      </c>
    </row>
    <row r="12" spans="1:4">
      <c r="A12" s="4" t="s">
        <v>243</v>
      </c>
      <c r="C12" s="4" t="s">
        <v>244</v>
      </c>
    </row>
    <row r="13" spans="1:4">
      <c r="A13" s="4" t="s">
        <v>245</v>
      </c>
      <c r="C13" s="7" t="n">
        <v>15000</v>
      </c>
    </row>
    <row r="14" spans="1:4">
      <c r="A14" s="4" t="s">
        <v>246</v>
      </c>
    </row>
    <row r="15" spans="1:4">
      <c r="A15" s="4" t="s">
        <v>247</v>
      </c>
      <c r="C15" s="5" t="n">
        <v>500000</v>
      </c>
    </row>
    <row r="16" spans="1:4">
      <c r="A16" s="4" t="s">
        <v>248</v>
      </c>
    </row>
    <row r="17" spans="1:4">
      <c r="A17" s="4" t="s">
        <v>157</v>
      </c>
      <c r="C17" s="5" t="n">
        <v>1000000</v>
      </c>
    </row>
    <row r="18" spans="1:4">
      <c r="A18" s="4" t="s">
        <v>249</v>
      </c>
    </row>
    <row r="19" spans="1:4">
      <c r="A19" s="4" t="s">
        <v>157</v>
      </c>
      <c r="C19" s="5" t="n">
        <v>15000000</v>
      </c>
    </row>
    <row r="20" spans="1:4">
      <c r="A20" s="4" t="s">
        <v>250</v>
      </c>
    </row>
    <row r="21" spans="1:4">
      <c r="A21" s="4" t="s">
        <v>229</v>
      </c>
      <c r="C21" s="7" t="n">
        <v>24083</v>
      </c>
      <c r="D21" s="7" t="n">
        <v>24083</v>
      </c>
    </row>
    <row r="22" spans="1:4">
      <c r="A22" s="4" t="s">
        <v>251</v>
      </c>
    </row>
    <row r="23" spans="1:4">
      <c r="A23" s="4" t="s">
        <v>235</v>
      </c>
      <c r="B23" s="4" t="s">
        <v>252</v>
      </c>
    </row>
    <row r="24" spans="1:4">
      <c r="A24" s="4" t="s">
        <v>253</v>
      </c>
      <c r="B24" s="7" t="n">
        <v>144000</v>
      </c>
    </row>
    <row r="25" spans="1:4">
      <c r="A25" s="4" t="s">
        <v>254</v>
      </c>
      <c r="B25" s="4" t="s">
        <v>255</v>
      </c>
    </row>
    <row r="26" spans="1:4">
      <c r="A26" s="4" t="s">
        <v>256</v>
      </c>
    </row>
    <row r="27" spans="1:4">
      <c r="A27" s="4" t="s">
        <v>231</v>
      </c>
      <c r="B27" s="4" t="s">
        <v>257</v>
      </c>
    </row>
    <row r="28" spans="1:4">
      <c r="A28" s="4" t="s">
        <v>258</v>
      </c>
    </row>
    <row r="29" spans="1:4">
      <c r="A29" s="4" t="s">
        <v>231</v>
      </c>
      <c r="C29" s="4" t="s">
        <v>259</v>
      </c>
    </row>
    <row r="30" spans="1:4">
      <c r="A30" s="4" t="s">
        <v>241</v>
      </c>
      <c r="C30" s="4" t="s">
        <v>242</v>
      </c>
    </row>
    <row r="31" spans="1:4">
      <c r="A31" s="4" t="s">
        <v>260</v>
      </c>
    </row>
    <row r="32" spans="1:4">
      <c r="A32" s="4" t="s">
        <v>231</v>
      </c>
      <c r="B32" s="4" t="s">
        <v>261</v>
      </c>
    </row>
    <row r="33" spans="1:4">
      <c r="A33" s="4" t="s">
        <v>262</v>
      </c>
    </row>
    <row r="34" spans="1:4">
      <c r="A34" s="4" t="s">
        <v>231</v>
      </c>
      <c r="C34" s="4" t="s">
        <v>263</v>
      </c>
    </row>
    <row r="35" spans="1:4">
      <c r="A35" s="4" t="s">
        <v>241</v>
      </c>
      <c r="C35" s="4" t="s">
        <v>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21"/>
    <col customWidth="1" max="3" min="3" width="80"/>
  </cols>
  <sheetData>
    <row r="1" spans="1:3">
      <c r="A1" s="1" t="s">
        <v>264</v>
      </c>
      <c r="B1" s="2" t="s">
        <v>265</v>
      </c>
      <c r="C1" s="2" t="s">
        <v>265</v>
      </c>
    </row>
    <row r="2" spans="1:3">
      <c r="A2" s="4" t="s">
        <v>266</v>
      </c>
    </row>
    <row r="3" spans="1:3">
      <c r="A3" s="4" t="s">
        <v>267</v>
      </c>
      <c r="C3" s="4" t="s">
        <v>268</v>
      </c>
    </row>
    <row r="4" spans="1:3">
      <c r="A4" s="4" t="s">
        <v>269</v>
      </c>
    </row>
    <row r="5" spans="1:3">
      <c r="A5" s="4" t="s">
        <v>267</v>
      </c>
      <c r="C5" s="4" t="s">
        <v>270</v>
      </c>
    </row>
    <row r="6" spans="1:3">
      <c r="A6" s="4" t="s">
        <v>271</v>
      </c>
    </row>
    <row r="7" spans="1:3">
      <c r="A7" s="4" t="s">
        <v>272</v>
      </c>
      <c r="C7" s="4" t="s">
        <v>273</v>
      </c>
    </row>
    <row r="8" spans="1:3">
      <c r="A8" s="4" t="s">
        <v>274</v>
      </c>
    </row>
    <row r="9" spans="1:3">
      <c r="A9" s="4" t="s">
        <v>267</v>
      </c>
      <c r="C9" s="4" t="s">
        <v>275</v>
      </c>
    </row>
    <row r="10" spans="1:3">
      <c r="A10" s="4" t="s">
        <v>276</v>
      </c>
    </row>
    <row r="11" spans="1:3">
      <c r="A11" s="4" t="s">
        <v>277</v>
      </c>
      <c r="B11" s="7" t="n">
        <v>1000</v>
      </c>
      <c r="C11" s="7" t="n">
        <v>1000</v>
      </c>
    </row>
    <row r="12" spans="1:3">
      <c r="A12" s="4" t="s">
        <v>278</v>
      </c>
      <c r="B12" s="4" t="s">
        <v>279</v>
      </c>
      <c r="C12" s="4" t="s">
        <v>279</v>
      </c>
    </row>
    <row r="13" spans="1:3">
      <c r="A13" s="4" t="s">
        <v>280</v>
      </c>
    </row>
    <row r="14" spans="1:3">
      <c r="A14" s="4" t="s">
        <v>281</v>
      </c>
      <c r="B14" s="4" t="s">
        <v>282</v>
      </c>
      <c r="C14" s="4" t="s">
        <v>282</v>
      </c>
    </row>
    <row r="15" spans="1:3">
      <c r="A15" s="4" t="s">
        <v>283</v>
      </c>
      <c r="B15" s="4" t="s">
        <v>284</v>
      </c>
    </row>
    <row r="16" spans="1:3">
      <c r="A16" s="4" t="s">
        <v>285</v>
      </c>
      <c r="B16" s="7" t="n">
        <v>6000000</v>
      </c>
      <c r="C16" s="7" t="n">
        <v>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5</v>
      </c>
    </row>
    <row r="2" spans="1:3">
      <c r="A2" s="3" t="s">
        <v>53</v>
      </c>
    </row>
    <row r="3" spans="1:3">
      <c r="A3" s="4" t="s">
        <v>54</v>
      </c>
      <c r="B3" s="7" t="n">
        <v>660127</v>
      </c>
      <c r="C3" s="7" t="n">
        <v>697669</v>
      </c>
    </row>
    <row r="4" spans="1:3">
      <c r="A4" s="4" t="s">
        <v>55</v>
      </c>
      <c r="B4" s="4" t="s">
        <v>56</v>
      </c>
      <c r="C4" s="4" t="s">
        <v>56</v>
      </c>
    </row>
    <row r="5" spans="1:3">
      <c r="A5" s="4" t="s">
        <v>57</v>
      </c>
      <c r="B5" s="5" t="n">
        <v>5000000</v>
      </c>
      <c r="C5" s="5" t="n">
        <v>5000000</v>
      </c>
    </row>
    <row r="6" spans="1:3">
      <c r="A6" s="4" t="s">
        <v>58</v>
      </c>
      <c r="B6" s="4" t="s">
        <v>40</v>
      </c>
      <c r="C6" s="4" t="s">
        <v>40</v>
      </c>
    </row>
    <row r="7" spans="1:3">
      <c r="A7" s="4" t="s">
        <v>59</v>
      </c>
      <c r="B7" s="4" t="s">
        <v>60</v>
      </c>
      <c r="C7" s="4" t="s">
        <v>60</v>
      </c>
    </row>
    <row r="8" spans="1:3">
      <c r="A8" s="4" t="s">
        <v>61</v>
      </c>
      <c r="B8" s="5" t="n">
        <v>25000000</v>
      </c>
      <c r="C8" s="5" t="n">
        <v>25000000</v>
      </c>
    </row>
    <row r="9" spans="1:3">
      <c r="A9" s="4" t="s">
        <v>62</v>
      </c>
      <c r="B9" s="5" t="n">
        <v>8312036</v>
      </c>
      <c r="C9" s="5" t="n">
        <v>8312036</v>
      </c>
    </row>
    <row r="10" spans="1:3">
      <c r="A10" s="4" t="s">
        <v>63</v>
      </c>
      <c r="B10" s="5" t="n">
        <v>8101934</v>
      </c>
      <c r="C10" s="5" t="n">
        <v>8135036</v>
      </c>
    </row>
    <row r="11" spans="1:3">
      <c r="A11" s="4" t="s">
        <v>64</v>
      </c>
      <c r="B11" s="5" t="n">
        <v>210102</v>
      </c>
      <c r="C11" s="5" t="n">
        <v>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189</v>
      </c>
      <c r="C1" s="2" t="s">
        <v>287</v>
      </c>
      <c r="D1" s="2" t="s">
        <v>2</v>
      </c>
      <c r="E1" s="2" t="s">
        <v>67</v>
      </c>
      <c r="F1" s="2" t="s">
        <v>25</v>
      </c>
    </row>
    <row r="2" spans="1:6">
      <c r="A2" s="4" t="s">
        <v>288</v>
      </c>
      <c r="C2" s="7" t="n">
        <v>6000000</v>
      </c>
    </row>
    <row r="3" spans="1:6">
      <c r="A3" s="4" t="s">
        <v>289</v>
      </c>
      <c r="C3" s="7" t="n">
        <v>5200000</v>
      </c>
      <c r="D3" s="4" t="s">
        <v>40</v>
      </c>
      <c r="E3" s="7" t="n">
        <v>5323336</v>
      </c>
    </row>
    <row r="4" spans="1:6">
      <c r="A4" s="4" t="s">
        <v>198</v>
      </c>
    </row>
    <row r="5" spans="1:6">
      <c r="A5" s="4" t="s">
        <v>288</v>
      </c>
      <c r="F5" s="7" t="n">
        <v>4600000</v>
      </c>
    </row>
    <row r="6" spans="1:6">
      <c r="A6" s="4" t="s">
        <v>289</v>
      </c>
      <c r="F6" s="5" t="n">
        <v>4200000</v>
      </c>
    </row>
    <row r="7" spans="1:6">
      <c r="A7" s="4" t="s">
        <v>290</v>
      </c>
      <c r="B7" s="5" t="n">
        <v>672269</v>
      </c>
    </row>
    <row r="8" spans="1:6">
      <c r="A8" s="4" t="s">
        <v>291</v>
      </c>
      <c r="B8" s="8" t="n">
        <v>5.95</v>
      </c>
    </row>
    <row r="9" spans="1:6">
      <c r="A9" s="4" t="s">
        <v>292</v>
      </c>
    </row>
    <row r="10" spans="1:6">
      <c r="A10" s="4" t="s">
        <v>288</v>
      </c>
      <c r="F10" s="7" t="n">
        <v>600000</v>
      </c>
    </row>
    <row r="11" spans="1:6">
      <c r="A11" s="4" t="s">
        <v>290</v>
      </c>
      <c r="F11" s="5" t="n">
        <v>100840</v>
      </c>
    </row>
    <row r="12" spans="1:6">
      <c r="A12" s="4" t="s">
        <v>271</v>
      </c>
    </row>
    <row r="13" spans="1:6">
      <c r="A13" s="4" t="s">
        <v>293</v>
      </c>
      <c r="C13" s="4" t="s">
        <v>294</v>
      </c>
    </row>
    <row r="14" spans="1:6">
      <c r="A14" s="4" t="s">
        <v>295</v>
      </c>
    </row>
    <row r="15" spans="1:6">
      <c r="A15" s="4" t="s">
        <v>296</v>
      </c>
      <c r="C15" s="7" t="n">
        <v>594000</v>
      </c>
    </row>
    <row r="16" spans="1:6">
      <c r="A16" s="4" t="s">
        <v>297</v>
      </c>
    </row>
    <row r="17" spans="1:6">
      <c r="A17" s="4" t="s">
        <v>296</v>
      </c>
      <c r="C17" s="5" t="n">
        <v>38000</v>
      </c>
    </row>
    <row r="18" spans="1:6">
      <c r="A18" s="4" t="s">
        <v>298</v>
      </c>
    </row>
    <row r="19" spans="1:6">
      <c r="A19" s="4" t="s">
        <v>296</v>
      </c>
      <c r="C19" s="7" t="n">
        <v>5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99</v>
      </c>
      <c r="B1" s="2" t="s">
        <v>300</v>
      </c>
      <c r="C1" s="2" t="s">
        <v>301</v>
      </c>
    </row>
    <row r="2" spans="1:3">
      <c r="A2" s="4" t="s">
        <v>302</v>
      </c>
      <c r="B2" s="4" t="s">
        <v>303</v>
      </c>
      <c r="C2" s="4" t="s">
        <v>304</v>
      </c>
    </row>
    <row r="3" spans="1:3">
      <c r="A3" s="4" t="s">
        <v>305</v>
      </c>
      <c r="B3" s="4" t="s">
        <v>306</v>
      </c>
      <c r="C3" s="4" t="s">
        <v>307</v>
      </c>
    </row>
    <row r="4" spans="1:3">
      <c r="A4" s="4" t="s">
        <v>308</v>
      </c>
      <c r="B4" s="4" t="s">
        <v>309</v>
      </c>
      <c r="C4" s="4" t="s">
        <v>310</v>
      </c>
    </row>
    <row r="5" spans="1:3">
      <c r="A5" s="4" t="s">
        <v>311</v>
      </c>
    </row>
    <row r="6" spans="1:3">
      <c r="A6" s="4" t="s">
        <v>312</v>
      </c>
      <c r="B6" s="7" t="n">
        <v>3500</v>
      </c>
      <c r="C6" s="7" t="n">
        <v>2800</v>
      </c>
    </row>
    <row r="7" spans="1:3">
      <c r="A7" s="4" t="s">
        <v>313</v>
      </c>
    </row>
    <row r="8" spans="1:3">
      <c r="A8" s="4" t="s">
        <v>312</v>
      </c>
      <c r="B8" s="7" t="n">
        <v>3900</v>
      </c>
      <c r="C8" s="7" t="n">
        <v>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88567</v>
      </c>
      <c r="C4" s="7" t="n">
        <v>973934</v>
      </c>
      <c r="D4" s="7" t="n">
        <v>2294748</v>
      </c>
      <c r="E4" s="7" t="n">
        <v>1888243</v>
      </c>
    </row>
    <row r="5" spans="1:5">
      <c r="A5" s="4" t="s">
        <v>70</v>
      </c>
      <c r="B5" s="5" t="n">
        <v>212334</v>
      </c>
      <c r="C5" s="5" t="n">
        <v>191959</v>
      </c>
      <c r="D5" s="5" t="n">
        <v>435759</v>
      </c>
      <c r="E5" s="5" t="n">
        <v>382240</v>
      </c>
    </row>
    <row r="6" spans="1:5">
      <c r="A6" s="4" t="s">
        <v>71</v>
      </c>
      <c r="B6" s="5" t="n">
        <v>1400901</v>
      </c>
      <c r="C6" s="5" t="n">
        <v>1165893</v>
      </c>
      <c r="D6" s="5" t="n">
        <v>2730507</v>
      </c>
      <c r="E6" s="5" t="n">
        <v>2270483</v>
      </c>
    </row>
    <row r="7" spans="1:5">
      <c r="A7" s="3" t="s">
        <v>72</v>
      </c>
    </row>
    <row r="8" spans="1:5">
      <c r="A8" s="4" t="s">
        <v>73</v>
      </c>
      <c r="B8" s="5" t="n">
        <v>277651</v>
      </c>
      <c r="C8" s="5" t="n">
        <v>208750</v>
      </c>
      <c r="D8" s="5" t="n">
        <v>509233</v>
      </c>
      <c r="E8" s="5" t="n">
        <v>388300</v>
      </c>
    </row>
    <row r="9" spans="1:5">
      <c r="A9" s="4" t="s">
        <v>74</v>
      </c>
      <c r="B9" s="5" t="n">
        <v>841</v>
      </c>
      <c r="C9" s="5" t="n">
        <v>1894</v>
      </c>
      <c r="D9" s="5" t="n">
        <v>2201</v>
      </c>
      <c r="E9" s="5" t="n">
        <v>3262</v>
      </c>
    </row>
    <row r="10" spans="1:5">
      <c r="A10" s="4" t="s">
        <v>75</v>
      </c>
      <c r="B10" s="5" t="n">
        <v>270471</v>
      </c>
      <c r="C10" s="5" t="n">
        <v>233545</v>
      </c>
      <c r="D10" s="5" t="n">
        <v>575986</v>
      </c>
      <c r="E10" s="5" t="n">
        <v>461385</v>
      </c>
    </row>
    <row r="11" spans="1:5">
      <c r="A11" s="4" t="s">
        <v>76</v>
      </c>
      <c r="B11" s="5" t="n">
        <v>548963</v>
      </c>
      <c r="C11" s="5" t="n">
        <v>444189</v>
      </c>
      <c r="D11" s="5" t="n">
        <v>1087420</v>
      </c>
      <c r="E11" s="5" t="n">
        <v>852947</v>
      </c>
    </row>
    <row r="12" spans="1:5">
      <c r="A12" s="4" t="s">
        <v>77</v>
      </c>
      <c r="B12" s="5" t="n">
        <v>851938</v>
      </c>
      <c r="C12" s="5" t="n">
        <v>721704</v>
      </c>
      <c r="D12" s="5" t="n">
        <v>1643087</v>
      </c>
      <c r="E12" s="5" t="n">
        <v>1417536</v>
      </c>
    </row>
    <row r="13" spans="1:5">
      <c r="A13" s="4" t="s">
        <v>78</v>
      </c>
      <c r="B13" s="5" t="n">
        <v>-10000</v>
      </c>
      <c r="C13" s="5" t="n">
        <v>-10000</v>
      </c>
      <c r="D13" s="5" t="n">
        <v>-10000</v>
      </c>
      <c r="E13" s="5" t="n">
        <v>-10000</v>
      </c>
    </row>
    <row r="14" spans="1:5">
      <c r="A14" s="4" t="s">
        <v>79</v>
      </c>
      <c r="B14" s="5" t="n">
        <v>841938</v>
      </c>
      <c r="C14" s="5" t="n">
        <v>711704</v>
      </c>
      <c r="D14" s="5" t="n">
        <v>1633087</v>
      </c>
      <c r="E14" s="5" t="n">
        <v>1407536</v>
      </c>
    </row>
    <row r="15" spans="1:5">
      <c r="A15" s="4" t="s">
        <v>80</v>
      </c>
      <c r="B15" s="5" t="n">
        <v>-1872</v>
      </c>
      <c r="C15" s="5" t="n">
        <v>-1639</v>
      </c>
      <c r="D15" s="5" t="n">
        <v>-1872</v>
      </c>
      <c r="E15" s="5" t="n">
        <v>-2146</v>
      </c>
    </row>
    <row r="16" spans="1:5">
      <c r="A16" s="4" t="s">
        <v>81</v>
      </c>
      <c r="B16" s="7" t="n">
        <v>840066</v>
      </c>
      <c r="C16" s="7" t="n">
        <v>710065</v>
      </c>
      <c r="D16" s="7" t="n">
        <v>1631215</v>
      </c>
      <c r="E16" s="7" t="n">
        <v>1405390</v>
      </c>
    </row>
    <row r="17" spans="1:5">
      <c r="A17" s="3" t="s">
        <v>82</v>
      </c>
    </row>
    <row r="18" spans="1:5">
      <c r="A18" s="4" t="s">
        <v>83</v>
      </c>
      <c r="B18" s="8" t="n">
        <v>0.1</v>
      </c>
      <c r="C18" s="8" t="n">
        <v>0.1</v>
      </c>
      <c r="D18" s="8" t="n">
        <v>0.2</v>
      </c>
      <c r="E18" s="8" t="n">
        <v>0.19</v>
      </c>
    </row>
    <row r="19" spans="1:5">
      <c r="A19" s="4" t="s">
        <v>84</v>
      </c>
      <c r="B19" s="8" t="n">
        <v>0.1</v>
      </c>
      <c r="C19" s="8" t="n">
        <v>0.1</v>
      </c>
      <c r="D19" s="8" t="n">
        <v>0.2</v>
      </c>
      <c r="E19" s="8" t="n">
        <v>0.19</v>
      </c>
    </row>
    <row r="20" spans="1:5">
      <c r="A20" s="3" t="s">
        <v>85</v>
      </c>
    </row>
    <row r="21" spans="1:5">
      <c r="A21" s="4" t="s">
        <v>83</v>
      </c>
      <c r="B21" s="5" t="n">
        <v>8119052</v>
      </c>
      <c r="C21" s="5" t="n">
        <v>7279332</v>
      </c>
      <c r="D21" s="5" t="n">
        <v>8127000</v>
      </c>
      <c r="E21" s="5" t="n">
        <v>7271685</v>
      </c>
    </row>
    <row r="22" spans="1:5">
      <c r="A22" s="4" t="s">
        <v>84</v>
      </c>
      <c r="B22" s="5" t="n">
        <v>8131752</v>
      </c>
      <c r="C22" s="5" t="n">
        <v>7307710</v>
      </c>
      <c r="D22" s="5" t="n">
        <v>8142157</v>
      </c>
      <c r="E22" s="5" t="n">
        <v>7298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1631215</v>
      </c>
      <c r="C4" s="7" t="n">
        <v>1405390</v>
      </c>
    </row>
    <row r="5" spans="1:3">
      <c r="A5" s="3" t="s">
        <v>89</v>
      </c>
    </row>
    <row r="6" spans="1:3">
      <c r="A6" s="4" t="s">
        <v>90</v>
      </c>
      <c r="B6" s="5" t="n">
        <v>61625</v>
      </c>
      <c r="C6" s="5" t="n">
        <v>39433</v>
      </c>
    </row>
    <row r="7" spans="1:3">
      <c r="A7" s="4" t="s">
        <v>91</v>
      </c>
      <c r="B7" s="5" t="n">
        <v>2186</v>
      </c>
      <c r="C7" s="5" t="n">
        <v>1778</v>
      </c>
    </row>
    <row r="8" spans="1:3">
      <c r="A8" s="4" t="s">
        <v>92</v>
      </c>
      <c r="B8" s="5" t="n">
        <v>6532</v>
      </c>
      <c r="C8" s="5" t="n">
        <v>6794</v>
      </c>
    </row>
    <row r="9" spans="1:3">
      <c r="A9" s="4" t="s">
        <v>78</v>
      </c>
      <c r="B9" s="5" t="n">
        <v>10000</v>
      </c>
      <c r="C9" s="5" t="n">
        <v>10000</v>
      </c>
    </row>
    <row r="10" spans="1:3">
      <c r="A10" s="3" t="s">
        <v>93</v>
      </c>
    </row>
    <row r="11" spans="1:3">
      <c r="A11" s="4" t="s">
        <v>28</v>
      </c>
      <c r="B11" s="5" t="n">
        <v>-110599</v>
      </c>
      <c r="C11" s="5" t="n">
        <v>82207</v>
      </c>
    </row>
    <row r="12" spans="1:3">
      <c r="A12" s="4" t="s">
        <v>32</v>
      </c>
      <c r="B12" s="5" t="n">
        <v>-35109</v>
      </c>
      <c r="C12" s="5" t="n">
        <v>-26730</v>
      </c>
    </row>
    <row r="13" spans="1:3">
      <c r="A13" s="4" t="s">
        <v>38</v>
      </c>
      <c r="B13" s="5" t="n">
        <v>-4053</v>
      </c>
      <c r="C13" s="5" t="n">
        <v>-10057</v>
      </c>
    </row>
    <row r="14" spans="1:3">
      <c r="A14" s="4" t="s">
        <v>37</v>
      </c>
      <c r="B14" s="5" t="n">
        <v>46112</v>
      </c>
      <c r="C14" s="5" t="n">
        <v>31729</v>
      </c>
    </row>
    <row r="15" spans="1:3">
      <c r="A15" s="4" t="s">
        <v>39</v>
      </c>
      <c r="B15" s="5" t="n">
        <v>25000</v>
      </c>
      <c r="C15" s="4" t="s">
        <v>40</v>
      </c>
    </row>
    <row r="16" spans="1:3">
      <c r="A16" s="4" t="s">
        <v>94</v>
      </c>
      <c r="B16" s="5" t="n">
        <v>1632909</v>
      </c>
      <c r="C16" s="5" t="n">
        <v>1540544</v>
      </c>
    </row>
    <row r="17" spans="1:3">
      <c r="A17" s="3" t="s">
        <v>95</v>
      </c>
    </row>
    <row r="18" spans="1:3">
      <c r="A18" s="4" t="s">
        <v>96</v>
      </c>
      <c r="B18" s="5" t="n">
        <v>-20599500</v>
      </c>
      <c r="C18" s="5" t="n">
        <v>-14869500</v>
      </c>
    </row>
    <row r="19" spans="1:3">
      <c r="A19" s="4" t="s">
        <v>97</v>
      </c>
      <c r="B19" s="5" t="n">
        <v>14113000</v>
      </c>
      <c r="C19" s="5" t="n">
        <v>13639670</v>
      </c>
    </row>
    <row r="20" spans="1:3">
      <c r="A20" s="4" t="s">
        <v>98</v>
      </c>
      <c r="B20" s="5" t="n">
        <v>-1666</v>
      </c>
      <c r="C20" s="5" t="n">
        <v>-1499</v>
      </c>
    </row>
    <row r="21" spans="1:3">
      <c r="A21" s="4" t="s">
        <v>99</v>
      </c>
      <c r="B21" s="5" t="n">
        <v>-6488166</v>
      </c>
      <c r="C21" s="5" t="n">
        <v>-1231329</v>
      </c>
    </row>
    <row r="22" spans="1:3">
      <c r="A22" s="3" t="s">
        <v>100</v>
      </c>
    </row>
    <row r="23" spans="1:3">
      <c r="A23" s="4" t="s">
        <v>101</v>
      </c>
      <c r="B23" s="5" t="n">
        <v>6683151</v>
      </c>
      <c r="C23" s="5" t="n">
        <v>-2351510</v>
      </c>
    </row>
    <row r="24" spans="1:3">
      <c r="A24" s="4" t="s">
        <v>102</v>
      </c>
      <c r="B24" s="5" t="n">
        <v>-1627007</v>
      </c>
      <c r="C24" s="5" t="n">
        <v>-1235503</v>
      </c>
    </row>
    <row r="25" spans="1:3">
      <c r="A25" s="4" t="s">
        <v>103</v>
      </c>
      <c r="B25" s="5" t="n">
        <v>-172156</v>
      </c>
      <c r="C25" s="4" t="s">
        <v>40</v>
      </c>
    </row>
    <row r="26" spans="1:3">
      <c r="A26" s="4" t="s">
        <v>104</v>
      </c>
      <c r="B26" s="4" t="s">
        <v>40</v>
      </c>
      <c r="C26" s="5" t="n">
        <v>-1095620</v>
      </c>
    </row>
    <row r="27" spans="1:3">
      <c r="A27" s="4" t="s">
        <v>105</v>
      </c>
      <c r="B27" s="4" t="s">
        <v>40</v>
      </c>
      <c r="C27" s="5" t="n">
        <v>-1408592</v>
      </c>
    </row>
    <row r="28" spans="1:3">
      <c r="A28" s="4" t="s">
        <v>106</v>
      </c>
      <c r="B28" s="4" t="s">
        <v>40</v>
      </c>
      <c r="C28" s="5" t="n">
        <v>378875</v>
      </c>
    </row>
    <row r="29" spans="1:3">
      <c r="A29" s="4" t="s">
        <v>107</v>
      </c>
      <c r="B29" s="4" t="s">
        <v>40</v>
      </c>
      <c r="C29" s="5" t="n">
        <v>5323336</v>
      </c>
    </row>
    <row r="30" spans="1:3">
      <c r="A30" s="4" t="s">
        <v>108</v>
      </c>
      <c r="B30" s="4" t="s">
        <v>40</v>
      </c>
      <c r="C30" s="5" t="n">
        <v>100463</v>
      </c>
    </row>
    <row r="31" spans="1:3">
      <c r="A31" s="4" t="s">
        <v>109</v>
      </c>
      <c r="B31" s="5" t="n">
        <v>4883988</v>
      </c>
      <c r="C31" s="5" t="n">
        <v>-288551</v>
      </c>
    </row>
    <row r="32" spans="1:3">
      <c r="A32" s="4" t="s">
        <v>110</v>
      </c>
      <c r="B32" s="5" t="n">
        <v>28731</v>
      </c>
      <c r="C32" s="5" t="n">
        <v>20664</v>
      </c>
    </row>
    <row r="33" spans="1:3">
      <c r="A33" s="4" t="s">
        <v>111</v>
      </c>
      <c r="B33" s="5" t="n">
        <v>96299</v>
      </c>
      <c r="C33" s="5" t="n">
        <v>106836</v>
      </c>
    </row>
    <row r="34" spans="1:3">
      <c r="A34" s="4" t="s">
        <v>112</v>
      </c>
      <c r="B34" s="5" t="n">
        <v>125030</v>
      </c>
      <c r="C34" s="5" t="n">
        <v>127500</v>
      </c>
    </row>
    <row r="35" spans="1:3">
      <c r="A35" s="3" t="s">
        <v>113</v>
      </c>
    </row>
    <row r="36" spans="1:3">
      <c r="A36" s="4" t="s">
        <v>114</v>
      </c>
      <c r="B36" s="5" t="n">
        <v>1872</v>
      </c>
      <c r="C36" s="5" t="n">
        <v>1948</v>
      </c>
    </row>
    <row r="37" spans="1:3">
      <c r="A37" s="4" t="s">
        <v>115</v>
      </c>
      <c r="B37" s="7" t="n">
        <v>415273</v>
      </c>
      <c r="C37" s="7" t="n">
        <v>348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7:01:23Z</dcterms:created>
  <dcterms:modified xmlns:dcterms="http://purl.org/dc/terms/" xmlns:xsi="http://www.w3.org/2001/XMLSchema-instance" xsi:type="dcterms:W3CDTF">2017-07-27T07:01:23Z</dcterms:modified>
</cp:coreProperties>
</file>